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8</t>
        </is>
      </c>
      <c r="C8" s="4" t="inlineStr">
        <is>
          <t xml:space="preserve"> </t>
        </is>
      </c>
    </row>
    <row r="9">
      <c r="A9" s="4" t="inlineStr">
        <is>
          <t>Entity Registrant Name</t>
        </is>
      </c>
      <c r="B9" s="4" t="inlineStr">
        <is>
          <t>Townsquare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96555</t>
        </is>
      </c>
      <c r="C11" s="4" t="inlineStr">
        <is>
          <t xml:space="preserve"> </t>
        </is>
      </c>
    </row>
    <row r="12">
      <c r="A12" s="4" t="inlineStr">
        <is>
          <t>Entity Address, Address Line One</t>
        </is>
      </c>
      <c r="B12" s="4" t="inlineStr">
        <is>
          <t>One Manhattanville Road</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61-09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49983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The purpose of this Quarterly Report on Form 10-Q/A is to amend our disclosure in Part I, Item 4 “Controls and Procedures,” of the Original Report to change the conclusions of our principal executive officer and principal financial officer regarding the effectiveness of our disclosure controls and procedures as of the end of the fiscal quarter ended March 31, 2022. Except as described above, no other changes have been made to the Original Form 10-Q, and this Amendment does not amend, update or change any other items or disclosures in the Original Form 10-Q or reflect events occurring after the filing date of the Original Form 10-Q. The Original Form 10-Q continues to speak as of its original filing dat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874211</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15296</v>
      </c>
    </row>
    <row r="40">
      <c r="A40" s="4" t="inlineStr">
        <is>
          <t>Class C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4613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9:53Z</dcterms:created>
  <dcterms:modified xmlns:dcterms="http://purl.org/dc/terms/" xmlns:xsi="http://www.w3.org/2001/XMLSchema-instance" xsi:type="dcterms:W3CDTF">2022-11-07T21:39:53Z</dcterms:modified>
</cp:coreProperties>
</file>